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an. 31,
		2019</t>
  </si>
  <si>
    <t>Registrant Name</t>
  </si>
  <si>
    <t>dei_EntityRegistrantName</t>
  </si>
  <si>
    <t>AIM INVESTMENT SECURITIES FUNDS (INVESCO INVESTMENT SECURITIES FUNDS)</t>
  </si>
  <si>
    <t>Central Index Key</t>
  </si>
  <si>
    <t>dei_EntityCentralIndexKey</t>
  </si>
  <si>
    <t>0000842790</t>
  </si>
  <si>
    <t>Amendment Flag</t>
  </si>
  <si>
    <t>dei_AmendmentFlag</t>
  </si>
  <si>
    <t>false</t>
  </si>
  <si>
    <t>Document Creation Date</t>
  </si>
  <si>
    <t>dei_DocumentCreationDate</t>
  </si>
  <si>
    <t>Jul. 19,
		2019</t>
  </si>
  <si>
    <t>Document Effective Date</t>
  </si>
  <si>
    <t>dei_DocumentEffectiveDate</t>
  </si>
  <si>
    <t>Prospectus Date</t>
  </si>
  <si>
    <t>rr_ProspectusDate</t>
  </si>
  <si>
    <t>May 25,
		2019</t>
  </si>
  <si>
    <t>Entity Inv Company Type</t>
  </si>
  <si>
    <t>dei_EntityInvCompanyType</t>
  </si>
  <si>
    <t>N-1A</t>
  </si>
  <si>
    <t>May 25, 2019</t>
  </si>
  <si>
    <t>Statutory Prospectus Supplement dated July 19, 2019 The purpose of this supplement is to provide you with changes to the current Statutory Prospectus for Class A and Y shares of the Fund listed below: Invesco Oppenheimer Ultra-Short Duration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information replaces in its entirety the two paragraphs appearing under the heading “ Fund Summary – Fees and Expenses of the Fund “Fund Summary - Fees and Expenses of the Fund – Shareholder Fees” “This table describes the fees and expenses that you may pay if you buy and hold shares of the Fund. Investors may pay commissions and/or other forms of compensation to an intermediary, such as a broker, for transactions in Class Y shares, which are not reflected in the table or the Example below. Shareholder Fees Class: A Y Maximum Sales Charge (Load) Imposed on Purchases (as a percentage of offering price) None None Maximum Deferred Sales Charge (Load) (as a percentage of original purchase price or redemption proceeds, whichever is less) None None ” The footnote number one appearing under the heading “ Fund Summary – Fees and Expenses of the Fund – Annual Fund Operating Expenses</t>
  </si>
  <si>
    <t>Supplement to Prospectus [Text Block]</t>
  </si>
  <si>
    <t>rr_SupplementToProspectusTextBlock</t>
  </si>
  <si>
    <t>Invesco Oppenheimer Ultra-Short Dur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7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7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2:12:05Z</dcterms:created>
  <dcterms:modified xmlns:dcterms="http://purl.org/dc/terms/" xmlns:xsi="http://www.w3.org/2001/XMLSchema-instance" xsi:type="dcterms:W3CDTF">2019-07-26T12:12:05Z</dcterms:modified>
</cp:coreProperties>
</file>